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Sep. 30,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16</t>
        </is>
      </c>
      <c r="C9" s="4" t="inlineStr">
        <is>
          <t xml:space="preserve"> </t>
        </is>
      </c>
      <c r="D9" s="4" t="inlineStr">
        <is>
          <t xml:space="preserve"> </t>
        </is>
      </c>
    </row>
    <row r="10">
      <c r="A10" s="4" t="inlineStr">
        <is>
          <t>Entity Registrant Name</t>
        </is>
      </c>
      <c r="B10" s="4" t="inlineStr">
        <is>
          <t>U.S. Silica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718801</t>
        </is>
      </c>
      <c r="C12" s="4" t="inlineStr">
        <is>
          <t xml:space="preserve"> </t>
        </is>
      </c>
      <c r="D12" s="4" t="inlineStr">
        <is>
          <t xml:space="preserve"> </t>
        </is>
      </c>
    </row>
    <row r="13">
      <c r="A13" s="4" t="inlineStr">
        <is>
          <t>Entity Address, Address Line One</t>
        </is>
      </c>
      <c r="B13" s="4" t="inlineStr">
        <is>
          <t>24275 Katy Freeway, Suite 600</t>
        </is>
      </c>
      <c r="C13" s="4" t="inlineStr">
        <is>
          <t xml:space="preserve"> </t>
        </is>
      </c>
      <c r="D13" s="4" t="inlineStr">
        <is>
          <t xml:space="preserve"> </t>
        </is>
      </c>
    </row>
    <row r="14">
      <c r="A14" s="4" t="inlineStr">
        <is>
          <t>Entity Address, City or Town</t>
        </is>
      </c>
      <c r="B14" s="4" t="inlineStr">
        <is>
          <t>Katy</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494</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258-217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LC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14478897</v>
      </c>
    </row>
    <row r="32">
      <c r="A32" s="4" t="inlineStr">
        <is>
          <t>Entity Common Stock, Shares Outstanding</t>
        </is>
      </c>
      <c r="B32" s="4" t="inlineStr">
        <is>
          <t xml:space="preserve"> </t>
        </is>
      </c>
      <c r="C32" s="6" t="n">
        <v>75616067</v>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Year Focus</t>
        </is>
      </c>
      <c r="B34" s="4" t="inlineStr">
        <is>
          <t>2021</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524741</t>
        </is>
      </c>
      <c r="C36" s="4" t="inlineStr">
        <is>
          <t xml:space="preserve"> </t>
        </is>
      </c>
      <c r="D36" s="4" t="inlineStr">
        <is>
          <t xml:space="preserve"> </t>
        </is>
      </c>
    </row>
    <row r="37">
      <c r="A37" s="4" t="inlineStr">
        <is>
          <t>Amendment Description</t>
        </is>
      </c>
      <c r="B37" s="4" t="inlineStr">
        <is>
          <t xml:space="preserve">U.S. Silica Holdings, Inc. (the “company,” “U.S. Silica,” “we,” or “our”) is filing this Amendment No. 1 on Form 10-K/A (this “Amendment”) to amend our Annual Report on Form 10-K for the year ended December 31, 2021, which we filed with the Securities and Exchange Commission (the “SEC”) on February 25, 2022 (the “Original Filing”). The Original Filing is amended by this Amendment to: (i) amend and restate Item 2 of Part I in its entirety in response to comments received from the SEC staff with respect to the Original Filing; (ii) revise the disclosure on our disclosure controls and procedures in Part II, Item 9A to reflect management’s conclusion that our disclosure controls and procedures were not effective at December 31, 2021 due to the omission of required disclosures under subpart 1300 of Regulation S-K; and (iii) file an amended version of the Ottawa Site, LaSalle County, Illinois Technical Report Summary (which is filed herewith as Exhibit 96.1), Colado Site, Pershing County, Nevada Technical Report Summary (which is filed herewith as Exhibit 96.2) and Lamesa Site, Dawson County, Texas Technical Report Summary (which is filed herewith as Exhibit 96.3) (collectively, the “Technical Report Summaries”), all of which supersede their respective previously filed reports. The amendments to the Technical Report Summaries include updated economic feasibility models. Initially, the economic feasibility models in Section 19.0 of each Technical Report Summary included annualized data for 2021. Unless otherwise noted, the economic feasibility models have been revised to include actual 2021 data. Other than the items referenced above, this Amendment does not attempt to modify or update the Original Filing. This Amendment does not reflect events occurring after the date of the Original Filing or modify or update those disclosures that may be affected by subsequent events. Such subsequent matters are or will be addressed in subsequent reports filed by the Company with the SEC. Accordingly, this Amendment should be read in conjunction with the Original Filing. Capitalized terms not defined in this Amendment have the meaning givens to them in the Original Filing. Pursuant to Rule 12b-15 under the Securities Exchange Act of 1934 (the “Exchange Act”), this Amendment also includes as exhibits the certifications of the Principal Executive Officer and Principal Financial Officer of the Company pursuant to Section 302 of the Sarbanes-Oxley Act of 2002. The Company is not including certifications pursuant to Section 1350 of Chapter 63 of Title 18 of the United States Code (18 U.S.C. 1350) because no financial statements are filed with this Amendment. </t>
        </is>
      </c>
      <c r="C37" s="4" t="inlineStr">
        <is>
          <t xml:space="preserve"> </t>
        </is>
      </c>
      <c r="D3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20:30:51Z</dcterms:created>
  <dcterms:modified xmlns:dcterms="http://purl.org/dc/terms/" xmlns:xsi="http://www.w3.org/2001/XMLSchema-instance" xsi:type="dcterms:W3CDTF">2022-10-21T20:30:51Z</dcterms:modified>
</cp:coreProperties>
</file>